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Em" sheetId="2" r:id="rId2"/>
    <s:sheet name="Risk_Return Detail Data- Voya 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Sep. 11,
		2015</t>
  </si>
  <si>
    <t>Document Effective Date</t>
  </si>
  <si>
    <t>dei_DocumentEffectiveDate</t>
  </si>
  <si>
    <t>Prospectus Date</t>
  </si>
  <si>
    <t>rr_ProspectusDate</t>
  </si>
  <si>
    <t>Jul. 31,
		2015</t>
  </si>
  <si>
    <t>12 Months Ended</t>
  </si>
  <si>
    <t>Jul. 31, 2015</t>
  </si>
  <si>
    <t>VOYA SEPARATE PORTFOLIOS TRUST Voya Emerging Markets Corporate Debt Fund (the "Fund") Supplement dated September 11, 2015 to the Fund's Class P shares Prospectus ("Prospectus") dated July 31, 2015 Pursuant to guidance from the U.S. Securities and Exchange Commission, as the Fund was originally classified as non-diversified but has been managed as diversified for a period of at least three years, the Fund's classification has changed from a non-diversified fund to a diversified fund effective September 11, 2015. As a result of this classification change, the Fund is limited in the percentage of assets that may be invested in the securities of a single issuer. Further, the classification change to a diversified fund may cause the Fund to benefit less from appreciation of the securities of a single issuer than if it had greater exposure to that issuer. 1. The first sentence in seventh paragraph of the section entitled "Principal Investment Strategies" of the Fund's Prospectus is hereby deleted. 2. The risk entitled "Issuer Non-Diversification" of the section entitled "Principal Risks" of the Fund's Prospectus is hereby deleted in its entirety.</t>
  </si>
  <si>
    <t>Supplement [Text Block]</t>
  </si>
  <si>
    <t>vspt_SupplementTextBlock</t>
  </si>
  <si>
    <t>Voya Emerging Markets Corporate Deb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39211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Em</vt:lpstr>
      <vt:lpstr>Risk_Return Detail Data- Voya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06:01:14Z</dcterms:created>
  <dcterms:modified xmlns:dcterms="http://purl.org/dc/terms/" xmlns:xsi="http://www.w3.org/2001/XMLSchema-instance" xsi:type="dcterms:W3CDTF">2015-09-28T06:01:14Z</dcterms:modified>
  <dc:title xmlns:dc="http://purl.org/dc/elements/1.1/">Untitled</dc:title>
  <dc:description xmlns:dc="http://purl.org/dc/elements/1.1/"/>
  <dc:subject xmlns:dc="http://purl.org/dc/elements/1.1/"/>
  <cp:keywords/>
  <cp:category/>
</cp:coreProperties>
</file>